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ound Shore Fund, Inc.</t>
        </is>
      </c>
    </row>
    <row r="7">
      <c r="A7" s="4" t="inlineStr">
        <is>
          <t>Entity Central Index Key</t>
        </is>
      </c>
      <c r="B7" s="4" t="inlineStr">
        <is>
          <t>00007641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ound Shore Fund, Inc.</t>
        </is>
      </c>
    </row>
    <row r="7">
      <c r="A7" s="4" t="inlineStr">
        <is>
          <t>Entity Central Index Key</t>
        </is>
      </c>
      <c r="B7" s="4" t="inlineStr">
        <is>
          <t>0000764157</t>
        </is>
      </c>
    </row>
    <row r="8">
      <c r="A8" s="4" t="inlineStr">
        <is>
          <t>Entity Investment Company Type</t>
        </is>
      </c>
      <c r="B8" s="4" t="inlineStr">
        <is>
          <t>N-1A</t>
        </is>
      </c>
    </row>
    <row r="9">
      <c r="A9" s="4" t="inlineStr">
        <is>
          <t>Document Period End Date</t>
        </is>
      </c>
      <c r="B9" s="4" t="inlineStr">
        <is>
          <t>Dec. 31,  2024</t>
        </is>
      </c>
    </row>
    <row r="10">
      <c r="A10" s="4" t="inlineStr">
        <is>
          <t>C000135035</t>
        </is>
      </c>
      <c r="B10" s="4" t="inlineStr">
        <is>
          <t xml:space="preserve"> </t>
        </is>
      </c>
    </row>
    <row r="11">
      <c r="A11" s="3" t="inlineStr">
        <is>
          <t>Shareholder Report [Line Items]</t>
        </is>
      </c>
      <c r="B11" s="4" t="inlineStr">
        <is>
          <t xml:space="preserve"> </t>
        </is>
      </c>
    </row>
    <row r="12">
      <c r="A12" s="4" t="inlineStr">
        <is>
          <t>Fund Name</t>
        </is>
      </c>
      <c r="B12" s="4" t="inlineStr">
        <is>
          <t>Sound Shore Fund</t>
        </is>
      </c>
    </row>
    <row r="13">
      <c r="A13" s="4" t="inlineStr">
        <is>
          <t>Class Name</t>
        </is>
      </c>
      <c r="B13" s="4" t="inlineStr">
        <is>
          <t>Institutional</t>
        </is>
      </c>
    </row>
    <row r="14">
      <c r="A14" s="4" t="inlineStr">
        <is>
          <t>Trading Symbol</t>
        </is>
      </c>
      <c r="B14" s="4" t="inlineStr">
        <is>
          <t>SSHVX</t>
        </is>
      </c>
    </row>
    <row r="15">
      <c r="A15" s="4" t="inlineStr">
        <is>
          <t>Annual or Semi-Annual Statement [Text Block]</t>
        </is>
      </c>
      <c r="B15" s="4" t="inlineStr">
        <is>
          <t>This annual shareholder report contains important information about the Sound Shor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contains important information about the Sound Shore Fund for the period of January 1, 2024, to December 31, 2024. You can find additional information about the Fund at https://soundshorefund.com/investor-resources-documents/. You can also request this information by contacting us at (800) 551-1980.</t>
        </is>
      </c>
    </row>
    <row r="18">
      <c r="A18" s="4" t="inlineStr">
        <is>
          <t>Additional Information Phone Number</t>
        </is>
      </c>
      <c r="B18" s="4" t="inlineStr">
        <is>
          <t>(800) 551-1980</t>
        </is>
      </c>
    </row>
    <row r="19">
      <c r="A19" s="4" t="inlineStr">
        <is>
          <t>Additional Information Website</t>
        </is>
      </c>
      <c r="B19" s="4" t="inlineStr">
        <is>
          <t>https://soundshorefund.com/investor-resources-documents/</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Class $84 0.75%</t>
        </is>
      </c>
    </row>
    <row r="21">
      <c r="A21" s="4" t="inlineStr">
        <is>
          <t>Expenses Paid, Amount</t>
        </is>
      </c>
      <c r="B21" s="5" t="n">
        <v>84</v>
      </c>
    </row>
    <row r="22">
      <c r="A22" s="4" t="inlineStr">
        <is>
          <t>Expense Ratio, Percent</t>
        </is>
      </c>
      <c r="B22" s="6" t="n">
        <v>0.0075</v>
      </c>
    </row>
    <row r="23">
      <c r="A23" s="4" t="inlineStr">
        <is>
          <t>Factors Affecting Performance [Text Block]</t>
        </is>
      </c>
      <c r="B23" s="4" t="inlineStr">
        <is>
          <t>How did the Fund perform in the last year? It was a strong year for Sound Shore’s portfolio, finishing substantially ahead of the Russell 1000 Value Index. Within the widely followed Standard &amp; Poor’s 500 Index, the year featured familiar winners, which got even bigger as the “Magnificent 7” now represents 33% of the cap-weighted S&amp;P 500 Index and accounted for over 50% of that Index’s return. In stark contrast to these concentrated, passive indices, this year our performance was driven by 18 stocks (from 8 different sectors) that rose 20% or more. While many investors are focused on the exciting, high-growth potential of artificial intelligence (AI) and technology, we see compelling value in out-of-favor companies undergoing fundamental transformations, regardless of the drivers. High quality, overlooked businesses can often trade at discounted valuations, setting the stage for substantial returns as the market recognizes their true potential.</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Institutional Class S&amp;P 500 ® Russell 1000 ® 12/14 $1,000,000 $1,000,000 $1,000,000 3/15 $1,009,413 $1,009,505 $992,781 6/15 $1,006,668 $1,012,312 $993,856 9/15 $902,956 $947,136 $910,423 12/15 $951,645 $1,013,838 $961,732 3/16 $957,394 $1,027,503 $977,484 6/16 $973,950 $1,052,731 $1,022,285 9/16 $1,040,608 $1,093,282 $1,057,866 12/16 $1,092,459 $1,135,092 $1,128,499 3/17 $1,142,531 $1,203,949 $1,165,378 6/17 $1,183,386 $1,241,129 $1,181,048 9/17 $1,219,126 $1,296,736 $1,217,844 12/17 $1,271,695 $1,382,901 $1,282,697 3/18 $1,238,288 $1,372,403 $1,246,355 6/18 $1,248,929 $1,419,529 $1,261,009 9/18 $1,319,240 $1,528,986 $1,332,933 12/18 $1,112,765 $1,322,269 $1,176,655 3/19 $1,245,316 $1,502,733 $1,317,083 6/19 $1,301,616 $1,567,407 $1,367,717 9/19 $1,270,031 $1,594,027 $1,386,258 12/19 $1,374,245 $1,738,604 $1,488,955 3/20 $973,732 $1,397,872 $1,090,958 6/20 $1,144,812 $1,685,042 $1,246,862 9/20 $1,225,241 $1,835,506 $1,316,597 12/20 $1,483,587 $2,058,487 $1,530,583 3/21 $1,652,224 $2,185,598 $1,702,849 6/21 $1,745,667 $2,372,441 $1,791,536 9/21 $1,752,311 $2,386,249 $1,777,562 12/21 $1,839,284 $2,649,384 $1,915,681 3/22 $1,822,467 $2,527,552 $1,901,550 6/22 $1,578,069 $2,120,588 $1,669,358 9/22 $1,455,276 $2,017,048 $1,575,583 12/22 $1,648,043 $2,169,558 $1,771,280 3/23 $1,671,255 $2,332,211 $1,789,102 6/23 $1,757,784 $2,536,096 $1,861,999 9/23 $1,723,738 $2,453,079 $1,803,069 12/23 $1,939,161 $2,739,883 $1,974,317 3/24 $2,270,771 $3,029,103 $2,151,721 6/24 $2,202,172 $3,158,863 $2,105,115 9/24 $2,350,677 $3,344,812 $2,303,625 12/24 $2,381,725 $3,425,393 $2,257,992</t>
        </is>
      </c>
    </row>
    <row r="26">
      <c r="A26" s="4" t="inlineStr">
        <is>
          <t>Average Annual Return [Table Text Block]</t>
        </is>
      </c>
      <c r="B26" s="4" t="inlineStr">
        <is>
          <t xml:space="preserve"> One Year Five Year Ten Year Institutional Class 22.82% 11.62% 9.06% S&amp;P 500 ® 25.02% 14.53% 13.10% Russell 1000 ® 14.37% 8.68% 8.4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Effective May 1, 2024, the Fund changed its primary benchmark index from the Russell 1000 Value Index to the S&amp;amp;P 500 Index due to regulatory requirements. The Fund retained the Russell 1000 Value Index as a secondary benchmark because the Russell 1000 Value Index more closely aligns with the Fund's investment strategies and restrictions.</t>
        </is>
      </c>
    </row>
    <row r="29">
      <c r="A29" s="4" t="inlineStr">
        <is>
          <t>Prior Market Index Comparison [Text Block]</t>
        </is>
      </c>
      <c r="B29" s="4" t="inlineStr">
        <is>
          <t>The Fund retained the Russell 1000 Value Index as a secondary benchmark</t>
        </is>
      </c>
    </row>
    <row r="30">
      <c r="A30" s="4" t="inlineStr">
        <is>
          <t>Updated Performance Information Location [Text Block]</t>
        </is>
      </c>
      <c r="B30" s="4" t="inlineStr">
        <is>
          <t xml:space="preserve"> Updated performance can be found at www.soundshorefund.com</t>
        </is>
      </c>
    </row>
    <row r="31">
      <c r="A31" s="4" t="inlineStr">
        <is>
          <t>AssetsNet</t>
        </is>
      </c>
      <c r="B31" s="5" t="n">
        <v>998549149</v>
      </c>
    </row>
    <row r="32">
      <c r="A32" s="4" t="inlineStr">
        <is>
          <t>Holdings Count | Holding</t>
        </is>
      </c>
      <c r="B32" s="7" t="n">
        <v>41</v>
      </c>
    </row>
    <row r="33">
      <c r="A33" s="4" t="inlineStr">
        <is>
          <t>Advisory Fees Paid, Amount</t>
        </is>
      </c>
      <c r="B33" s="5" t="n">
        <v>7029769</v>
      </c>
    </row>
    <row r="34">
      <c r="A34" s="4" t="inlineStr">
        <is>
          <t>InvestmentCompanyPortfolioTurnover</t>
        </is>
      </c>
      <c r="B34" s="8" t="n">
        <v>0.77</v>
      </c>
    </row>
    <row r="35">
      <c r="A35" s="4" t="inlineStr">
        <is>
          <t>Additional Fund Statistics [Text Block]</t>
        </is>
      </c>
      <c r="B35" s="4" t="inlineStr">
        <is>
          <t>Fund Statistics Total Net Assets $998,549,149 # of Portfolio Holdings 41 Portfolio Turnover Rate 77% Investment Advisory Fees Paid (Net of Expense Reimbursements) $7,029,769</t>
        </is>
      </c>
    </row>
    <row r="36">
      <c r="A36" s="4" t="inlineStr">
        <is>
          <t>Holdings [Text Block]</t>
        </is>
      </c>
      <c r="B36" s="4" t="inlineStr">
        <is>
          <t>Asset Class Weightings (% of total investments) Value Value Common Stock 96.3% Money Market Fund 3.7%</t>
        </is>
      </c>
    </row>
    <row r="37">
      <c r="A37" s="4" t="inlineStr">
        <is>
          <t>Largest Holdings [Text Block]</t>
        </is>
      </c>
      <c r="B37" s="4" t="inlineStr">
        <is>
          <t>Top Ten Holdings (% of total net assets) Capital One Financial Corp. 3.92% Wells Fargo &amp; Co. 3.35% Teva Pharmaceutical Industries, Ltd., ADR 3.26% Avantor, Inc. 3.19% Coterra Energy, Inc. 3.13% NXP Semiconductors NV 2.90% Willis Towers Watson PLC 2.87% Check Point Software Technologies, Ltd. 2.85% PVH Corp. 2.84% Bath &amp; Body Works, Inc. 2.79%</t>
        </is>
      </c>
    </row>
    <row r="38">
      <c r="A38" s="4" t="inlineStr">
        <is>
          <t>C000012417</t>
        </is>
      </c>
      <c r="B38" s="4" t="inlineStr">
        <is>
          <t xml:space="preserve"> </t>
        </is>
      </c>
    </row>
    <row r="39">
      <c r="A39" s="3" t="inlineStr">
        <is>
          <t>Shareholder Report [Line Items]</t>
        </is>
      </c>
      <c r="B39" s="4" t="inlineStr">
        <is>
          <t xml:space="preserve"> </t>
        </is>
      </c>
    </row>
    <row r="40">
      <c r="A40" s="4" t="inlineStr">
        <is>
          <t>Fund Name</t>
        </is>
      </c>
      <c r="B40" s="4" t="inlineStr">
        <is>
          <t>Sound Shore Fund</t>
        </is>
      </c>
    </row>
    <row r="41">
      <c r="A41" s="4" t="inlineStr">
        <is>
          <t>Class Name</t>
        </is>
      </c>
      <c r="B41" s="4" t="inlineStr">
        <is>
          <t>Investor</t>
        </is>
      </c>
    </row>
    <row r="42">
      <c r="A42" s="4" t="inlineStr">
        <is>
          <t>Trading Symbol</t>
        </is>
      </c>
      <c r="B42" s="4" t="inlineStr">
        <is>
          <t>SSHFX</t>
        </is>
      </c>
    </row>
    <row r="43">
      <c r="A43" s="4" t="inlineStr">
        <is>
          <t>Annual or Semi-Annual Statement [Text Block]</t>
        </is>
      </c>
      <c r="B43" s="4" t="inlineStr">
        <is>
          <t>This annual shareholder report contains important information about the Sound Shor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This annual shareholder report contains important information about the Sound Shore Fund for the period of January 1, 2024, to December 31, 2024. You can find additional information about the Fund at https://soundshorefund.com/investor-resources-documents/. You can also request this information by contacting us at (800) 551-1980.</t>
        </is>
      </c>
    </row>
    <row r="46">
      <c r="A46" s="4" t="inlineStr">
        <is>
          <t>Additional Information Phone Number</t>
        </is>
      </c>
      <c r="B46" s="4" t="inlineStr">
        <is>
          <t>(800) 551-1980</t>
        </is>
      </c>
    </row>
    <row r="47">
      <c r="A47" s="4" t="inlineStr">
        <is>
          <t>Additional Information Website</t>
        </is>
      </c>
      <c r="B47" s="4" t="inlineStr">
        <is>
          <t>https://soundshorefund.com/investor-resources-documents/</t>
        </is>
      </c>
    </row>
    <row r="48">
      <c r="A48" s="4" t="inlineStr">
        <is>
          <t>Expenses [Text Block]</t>
        </is>
      </c>
      <c r="B48" s="4" t="inlineStr">
        <is>
          <t>What were the Fund's costs for the last year? (based on a hypothetical $10,000 investment) Class Name Costs of a $10,000 investment Costs paid as a percentage of a $10,000 investment Investor Class $105 0.95%</t>
        </is>
      </c>
    </row>
    <row r="49">
      <c r="A49" s="4" t="inlineStr">
        <is>
          <t>Expenses Paid, Amount</t>
        </is>
      </c>
      <c r="B49" s="5" t="n">
        <v>105</v>
      </c>
    </row>
    <row r="50">
      <c r="A50" s="4" t="inlineStr">
        <is>
          <t>Expense Ratio, Percent</t>
        </is>
      </c>
      <c r="B50" s="6" t="n">
        <v>0.0095</v>
      </c>
    </row>
    <row r="51">
      <c r="A51" s="4" t="inlineStr">
        <is>
          <t>Factors Affecting Performance [Text Block]</t>
        </is>
      </c>
      <c r="B51" s="4" t="inlineStr">
        <is>
          <t>How did the Fund perform in the last year? It was a strong year for Sound Shore’s portfolio, finishing substantially ahead of the Russell 1000 Value Index. Within the widely followed Standard &amp; Poor’s 500 Index, the year featured familiar winners, which got even bigger as the “Magnificent 7” now represents 33% of the cap-weighted S&amp;P 500 Index and accounted for over 50% of that Index’s return. In stark contrast to these concentrated, passive indices, this year our performance was driven by 18 stocks (from 8 different sectors) that rose 20% or more. While many investors are focused on the exciting, high-growth potential of artificial intelligence (AI) and technology, we see compelling value in out-of-favor companies undergoing fundamental transformations, regardless of the drivers. High quality, overlooked businesses can often trade at discounted valuations, setting the stage for substantial returns as the market recognizes their true potential.</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Date Investor Class S&amp;P 500 ® Russell 1000 ® 12/31/14 $10,000 $10,000 $10,000 03/31/15 $10,090 $10,095 $9,928 06/30/15 $10,058 $10,123 $9,939 09/30/15 $9,017 $9,471 $9,104 12/31/15 $9,498 $10,138 $9,617 03/31/16 $9,553 $10,275 $9,775 06/30/16 $9,714 $10,527 $10,223 09/30/16 $10,376 $10,933 $10,579 12/31/16 $10,887 $11,351 $11,285 03/31/17 $11,383 $12,039 $11,654 06/30/17 $11,783 $12,411 $11,810 09/30/17 $12,135 $12,967 $12,178 12/31/17 $12,653 $13,829 $12,827 03/31/18 $12,317 $13,724 $12,464 06/30/18 $12,417 $14,195 $12,610 09/30/18 $13,114 $15,290 $13,329 12/31/18 $11,054 $13,223 $11,767 03/31/19 $12,368 $15,027 $13,171 06/30/19 $12,921 $15,674 $13,677 09/30/19 $12,603 $15,940 $13,863 12/31/19 $13,629 $17,386 $14,890 03/31/20 $9,654 $13,979 $10,910 06/30/20 $11,345 $16,850 $12,469 09/30/20 $12,137 $18,355 $13,166 12/31/20 $14,689 $20,585 $15,306 03/31/21 $16,353 $21,856 $17,028 06/30/21 $17,270 $23,724 $17,915 09/30/21 $17,326 $23,862 $17,776 12/31/21 $18,177 $26,494 $19,157 03/31/22 $18,000 $25,276 $19,016 06/30/22 $15,579 $21,206 $16,694 09/30/22 $14,363 $20,170 $15,756 12/31/22 $16,256 $21,696 $17,713 03/31/23 $16,478 $23,322 $17,891 06/30/23 $17,325 $25,361 $18,620 09/30/23 $16,976 $24,531 $18,031 12/31/23 $19,092 $27,399 $19,743 03/31/24 $22,341 $30,291 $21,517 06/30/24 $21,658 $31,589 $21,051 09/30/24 $23,109 $33,448 $23,036 12/31/24 $23,397 $34,254 $22,580</t>
        </is>
      </c>
    </row>
    <row r="54">
      <c r="A54" s="4" t="inlineStr">
        <is>
          <t>Average Annual Return [Table Text Block]</t>
        </is>
      </c>
      <c r="B54" s="4" t="inlineStr">
        <is>
          <t xml:space="preserve"> One Year Five Year Ten Year Investor Class 22.54% 11.41% 8.87% S&amp;P 500 ® 25.02% 14.53% 13.10% Russell 1000 ® 14.37% 8.68% 8.49%</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Performance Table Market Index Changed [Text Block]</t>
        </is>
      </c>
      <c r="B56" s="4" t="inlineStr">
        <is>
          <t>Effective May 1, 2024, the Fund changed its primary benchmark index from the Russell 1000 Value Index to the S&amp;amp;P 500 Index due to regulatory requirements. The Fund retained the Russell 1000 Value Index as a secondary benchmark because the Russell 1000 Value Index more closely aligns with the Fund's investment strategies and restrictions.</t>
        </is>
      </c>
    </row>
    <row r="57">
      <c r="A57" s="4" t="inlineStr">
        <is>
          <t>Prior Market Index Comparison [Text Block]</t>
        </is>
      </c>
      <c r="B57" s="4" t="inlineStr">
        <is>
          <t>The Fund retained the Russell 1000 Value Index as a secondary benchmark</t>
        </is>
      </c>
    </row>
    <row r="58">
      <c r="A58" s="4" t="inlineStr">
        <is>
          <t>Updated Performance Information Location [Text Block]</t>
        </is>
      </c>
      <c r="B58" s="4" t="inlineStr">
        <is>
          <t xml:space="preserve"> Updated performance can be found at www.soundshorefund.com</t>
        </is>
      </c>
    </row>
    <row r="59">
      <c r="A59" s="4" t="inlineStr">
        <is>
          <t>AssetsNet</t>
        </is>
      </c>
      <c r="B59" s="5" t="n">
        <v>998549149</v>
      </c>
    </row>
    <row r="60">
      <c r="A60" s="4" t="inlineStr">
        <is>
          <t>Holdings Count | Holding</t>
        </is>
      </c>
      <c r="B60" s="7" t="n">
        <v>41</v>
      </c>
    </row>
    <row r="61">
      <c r="A61" s="4" t="inlineStr">
        <is>
          <t>Advisory Fees Paid, Amount</t>
        </is>
      </c>
      <c r="B61" s="5" t="n">
        <v>7029769</v>
      </c>
    </row>
    <row r="62">
      <c r="A62" s="4" t="inlineStr">
        <is>
          <t>InvestmentCompanyPortfolioTurnover</t>
        </is>
      </c>
      <c r="B62" s="8" t="n">
        <v>0.77</v>
      </c>
    </row>
    <row r="63">
      <c r="A63" s="4" t="inlineStr">
        <is>
          <t>Additional Fund Statistics [Text Block]</t>
        </is>
      </c>
      <c r="B63" s="4" t="inlineStr">
        <is>
          <t>Fund Statistics Total Net Assets $998,549,149 # of Portfolio Holdings 41 Portfolio Turnover Rate 77% Investment Advisory Fees Paid (Net of Expense Reimbursements) $7,029,769</t>
        </is>
      </c>
    </row>
    <row r="64">
      <c r="A64" s="4" t="inlineStr">
        <is>
          <t>Holdings [Text Block]</t>
        </is>
      </c>
      <c r="B64" s="4" t="inlineStr">
        <is>
          <t>Asset Class Weightings (% of total investments) Value Value Common Stock 96.3% Money Market Fund 3.7%</t>
        </is>
      </c>
    </row>
    <row r="65">
      <c r="A65" s="4" t="inlineStr">
        <is>
          <t>Largest Holdings [Text Block]</t>
        </is>
      </c>
      <c r="B65" s="4" t="inlineStr">
        <is>
          <t>Top Ten Holdings (% of total net assets) Capital One Financial Corp. 3.92% Wells Fargo &amp; Co. 3.35% Teva Pharmaceutical Industries, Ltd., ADR 3.26% Avantor, Inc. 3.19% Coterra Energy, Inc. 3.13% NXP Semiconductors NV 2.90% Willis Towers Watson PLC 2.87% Check Point Software Technologies, Ltd. 2.85% PVH Corp. 2.84% Bath &amp; Body Works, Inc. 2.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1350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425393</v>
      </c>
      <c r="C9" s="5" t="n">
        <v>3344812</v>
      </c>
      <c r="D9" s="5" t="n">
        <v>3158863</v>
      </c>
      <c r="E9" s="5" t="n">
        <v>3029103</v>
      </c>
      <c r="F9" s="5" t="n">
        <v>2739883</v>
      </c>
      <c r="G9" s="5" t="n">
        <v>2453079</v>
      </c>
      <c r="H9" s="5" t="n">
        <v>2536096</v>
      </c>
      <c r="I9" s="5" t="n">
        <v>2332211</v>
      </c>
      <c r="J9" s="5" t="n">
        <v>2169558</v>
      </c>
      <c r="K9" s="5" t="n">
        <v>2017048</v>
      </c>
      <c r="L9" s="5" t="n">
        <v>2120588</v>
      </c>
      <c r="M9" s="5" t="n">
        <v>2527552</v>
      </c>
      <c r="N9" s="5" t="n">
        <v>2649384</v>
      </c>
      <c r="O9" s="5" t="n">
        <v>2386249</v>
      </c>
      <c r="P9" s="5" t="n">
        <v>2372441</v>
      </c>
      <c r="Q9" s="5" t="n">
        <v>2185598</v>
      </c>
      <c r="R9" s="5" t="n">
        <v>2058487</v>
      </c>
      <c r="S9" s="5" t="n">
        <v>1835506</v>
      </c>
      <c r="T9" s="5" t="n">
        <v>1685042</v>
      </c>
      <c r="U9" s="5" t="n">
        <v>1397872</v>
      </c>
      <c r="V9" s="5" t="n">
        <v>1738604</v>
      </c>
      <c r="W9" s="5" t="n">
        <v>1594027</v>
      </c>
      <c r="X9" s="5" t="n">
        <v>1567407</v>
      </c>
      <c r="Y9" s="5" t="n">
        <v>1502733</v>
      </c>
      <c r="Z9" s="5" t="n">
        <v>1322269</v>
      </c>
      <c r="AA9" s="5" t="n">
        <v>1528986</v>
      </c>
      <c r="AB9" s="5" t="n">
        <v>1419529</v>
      </c>
      <c r="AC9" s="5" t="n">
        <v>1372403</v>
      </c>
      <c r="AD9" s="5" t="n">
        <v>1382901</v>
      </c>
      <c r="AE9" s="5" t="n">
        <v>1296736</v>
      </c>
      <c r="AF9" s="5" t="n">
        <v>1241129</v>
      </c>
      <c r="AG9" s="5" t="n">
        <v>1203949</v>
      </c>
      <c r="AH9" s="5" t="n">
        <v>1135092</v>
      </c>
      <c r="AI9" s="5" t="n">
        <v>1093282</v>
      </c>
      <c r="AJ9" s="5" t="n">
        <v>1052731</v>
      </c>
      <c r="AK9" s="5" t="n">
        <v>1027503</v>
      </c>
      <c r="AL9" s="5" t="n">
        <v>1013838</v>
      </c>
      <c r="AM9" s="5" t="n">
        <v>947136</v>
      </c>
      <c r="AN9" s="5" t="n">
        <v>1012312</v>
      </c>
      <c r="AO9" s="5" t="n">
        <v>1009505</v>
      </c>
      <c r="AP9" s="5" t="n">
        <v>1000000</v>
      </c>
    </row>
    <row r="10">
      <c r="A10" s="4" t="inlineStr">
        <is>
          <t>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S&amp;amp;P 500&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34254</v>
      </c>
      <c r="C13" s="7" t="n">
        <v>33448</v>
      </c>
      <c r="D13" s="7" t="n">
        <v>31589</v>
      </c>
      <c r="E13" s="7" t="n">
        <v>30291</v>
      </c>
      <c r="F13" s="7" t="n">
        <v>27399</v>
      </c>
      <c r="G13" s="7" t="n">
        <v>24531</v>
      </c>
      <c r="H13" s="7" t="n">
        <v>25361</v>
      </c>
      <c r="I13" s="7" t="n">
        <v>23322</v>
      </c>
      <c r="J13" s="7" t="n">
        <v>21696</v>
      </c>
      <c r="K13" s="7" t="n">
        <v>20170</v>
      </c>
      <c r="L13" s="7" t="n">
        <v>21206</v>
      </c>
      <c r="M13" s="7" t="n">
        <v>25276</v>
      </c>
      <c r="N13" s="7" t="n">
        <v>26494</v>
      </c>
      <c r="O13" s="7" t="n">
        <v>23862</v>
      </c>
      <c r="P13" s="7" t="n">
        <v>23724</v>
      </c>
      <c r="Q13" s="7" t="n">
        <v>21856</v>
      </c>
      <c r="R13" s="7" t="n">
        <v>20585</v>
      </c>
      <c r="S13" s="7" t="n">
        <v>18355</v>
      </c>
      <c r="T13" s="7" t="n">
        <v>16850</v>
      </c>
      <c r="U13" s="7" t="n">
        <v>13979</v>
      </c>
      <c r="V13" s="7" t="n">
        <v>17386</v>
      </c>
      <c r="W13" s="7" t="n">
        <v>15940</v>
      </c>
      <c r="X13" s="7" t="n">
        <v>15674</v>
      </c>
      <c r="Y13" s="7" t="n">
        <v>15027</v>
      </c>
      <c r="Z13" s="7" t="n">
        <v>13223</v>
      </c>
      <c r="AA13" s="7" t="n">
        <v>15290</v>
      </c>
      <c r="AB13" s="7" t="n">
        <v>14195</v>
      </c>
      <c r="AC13" s="7" t="n">
        <v>13724</v>
      </c>
      <c r="AD13" s="7" t="n">
        <v>13829</v>
      </c>
      <c r="AE13" s="7" t="n">
        <v>12967</v>
      </c>
      <c r="AF13" s="7" t="n">
        <v>12411</v>
      </c>
      <c r="AG13" s="7" t="n">
        <v>12039</v>
      </c>
      <c r="AH13" s="7" t="n">
        <v>11351</v>
      </c>
      <c r="AI13" s="7" t="n">
        <v>10933</v>
      </c>
      <c r="AJ13" s="7" t="n">
        <v>10527</v>
      </c>
      <c r="AK13" s="7" t="n">
        <v>10275</v>
      </c>
      <c r="AL13" s="7" t="n">
        <v>10138</v>
      </c>
      <c r="AM13" s="7" t="n">
        <v>9471</v>
      </c>
      <c r="AN13" s="7" t="n">
        <v>10123</v>
      </c>
      <c r="AO13" s="7" t="n">
        <v>10095</v>
      </c>
      <c r="AP13" s="7" t="n">
        <v>10000</v>
      </c>
    </row>
    <row r="14">
      <c r="A14" s="4" t="inlineStr">
        <is>
          <t>Russell 1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Line Graph and Table Measure Name</t>
        </is>
      </c>
      <c r="B16" s="4" t="inlineStr">
        <is>
          <t>Russell 1000&amp;lt;sup style="box-sizing: border-box; color: rgb(0, 0, 0); display: inline; flex-wrap: nowrap; font-size: 12px; font-weight: 700; grid-area: auto; line-height: 0px; margin: 0px; overflow: visible; position: relative; text-align: center;"&gt;®&amp;lt;/sup&gt; Value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ccount Value</t>
        </is>
      </c>
      <c r="B17" s="5" t="n">
        <v>2257992</v>
      </c>
      <c r="C17" s="7" t="n">
        <v>2303625</v>
      </c>
      <c r="D17" s="7" t="n">
        <v>2105115</v>
      </c>
      <c r="E17" s="7" t="n">
        <v>2151721</v>
      </c>
      <c r="F17" s="7" t="n">
        <v>1974317</v>
      </c>
      <c r="G17" s="7" t="n">
        <v>1803069</v>
      </c>
      <c r="H17" s="7" t="n">
        <v>1861999</v>
      </c>
      <c r="I17" s="7" t="n">
        <v>1789102</v>
      </c>
      <c r="J17" s="7" t="n">
        <v>1771280</v>
      </c>
      <c r="K17" s="7" t="n">
        <v>1575583</v>
      </c>
      <c r="L17" s="7" t="n">
        <v>1669358</v>
      </c>
      <c r="M17" s="7" t="n">
        <v>1901550</v>
      </c>
      <c r="N17" s="7" t="n">
        <v>1915681</v>
      </c>
      <c r="O17" s="7" t="n">
        <v>1777562</v>
      </c>
      <c r="P17" s="7" t="n">
        <v>1791536</v>
      </c>
      <c r="Q17" s="7" t="n">
        <v>1702849</v>
      </c>
      <c r="R17" s="7" t="n">
        <v>1530583</v>
      </c>
      <c r="S17" s="7" t="n">
        <v>1316597</v>
      </c>
      <c r="T17" s="7" t="n">
        <v>1246862</v>
      </c>
      <c r="U17" s="7" t="n">
        <v>1090958</v>
      </c>
      <c r="V17" s="7" t="n">
        <v>1488955</v>
      </c>
      <c r="W17" s="7" t="n">
        <v>1386258</v>
      </c>
      <c r="X17" s="7" t="n">
        <v>1367717</v>
      </c>
      <c r="Y17" s="7" t="n">
        <v>1317083</v>
      </c>
      <c r="Z17" s="7" t="n">
        <v>1176655</v>
      </c>
      <c r="AA17" s="7" t="n">
        <v>1332933</v>
      </c>
      <c r="AB17" s="7" t="n">
        <v>1261009</v>
      </c>
      <c r="AC17" s="7" t="n">
        <v>1246355</v>
      </c>
      <c r="AD17" s="7" t="n">
        <v>1282697</v>
      </c>
      <c r="AE17" s="7" t="n">
        <v>1217844</v>
      </c>
      <c r="AF17" s="7" t="n">
        <v>1181048</v>
      </c>
      <c r="AG17" s="7" t="n">
        <v>1165378</v>
      </c>
      <c r="AH17" s="7" t="n">
        <v>1128499</v>
      </c>
      <c r="AI17" s="7" t="n">
        <v>1057866</v>
      </c>
      <c r="AJ17" s="7" t="n">
        <v>1022285</v>
      </c>
      <c r="AK17" s="7" t="n">
        <v>977484</v>
      </c>
      <c r="AL17" s="7" t="n">
        <v>961732</v>
      </c>
      <c r="AM17" s="7" t="n">
        <v>910423</v>
      </c>
      <c r="AN17" s="7" t="n">
        <v>993856</v>
      </c>
      <c r="AO17" s="7" t="n">
        <v>992781</v>
      </c>
      <c r="AP17" s="7" t="n">
        <v>1000000</v>
      </c>
    </row>
    <row r="18">
      <c r="A18" s="4" t="inlineStr">
        <is>
          <t>Russell 1000 Valu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Russell 1000&amp;lt;sup style="box-sizing: border-box; color: rgb(0, 0, 0); display: inline; flex-wrap: nowrap; font-size: 12px; font-weight: 700; grid-area: auto; line-height: 0px; margin: 0px; overflow: visible; position: relative; text-align: center;"&gt;®&amp;lt;/sup&gt; Value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Account Value</t>
        </is>
      </c>
      <c r="B21" s="5" t="n">
        <v>22580</v>
      </c>
      <c r="C21" s="5" t="n">
        <v>23036</v>
      </c>
      <c r="D21" s="5" t="n">
        <v>21051</v>
      </c>
      <c r="E21" s="5" t="n">
        <v>21517</v>
      </c>
      <c r="F21" s="5" t="n">
        <v>19743</v>
      </c>
      <c r="G21" s="5" t="n">
        <v>18031</v>
      </c>
      <c r="H21" s="5" t="n">
        <v>18620</v>
      </c>
      <c r="I21" s="5" t="n">
        <v>17891</v>
      </c>
      <c r="J21" s="5" t="n">
        <v>17713</v>
      </c>
      <c r="K21" s="5" t="n">
        <v>15756</v>
      </c>
      <c r="L21" s="5" t="n">
        <v>16694</v>
      </c>
      <c r="M21" s="5" t="n">
        <v>19016</v>
      </c>
      <c r="N21" s="5" t="n">
        <v>19157</v>
      </c>
      <c r="O21" s="5" t="n">
        <v>17776</v>
      </c>
      <c r="P21" s="5" t="n">
        <v>17915</v>
      </c>
      <c r="Q21" s="5" t="n">
        <v>17028</v>
      </c>
      <c r="R21" s="5" t="n">
        <v>15306</v>
      </c>
      <c r="S21" s="5" t="n">
        <v>13166</v>
      </c>
      <c r="T21" s="5" t="n">
        <v>12469</v>
      </c>
      <c r="U21" s="5" t="n">
        <v>10910</v>
      </c>
      <c r="V21" s="5" t="n">
        <v>14890</v>
      </c>
      <c r="W21" s="5" t="n">
        <v>13863</v>
      </c>
      <c r="X21" s="5" t="n">
        <v>13677</v>
      </c>
      <c r="Y21" s="5" t="n">
        <v>13171</v>
      </c>
      <c r="Z21" s="5" t="n">
        <v>11767</v>
      </c>
      <c r="AA21" s="5" t="n">
        <v>13329</v>
      </c>
      <c r="AB21" s="5" t="n">
        <v>12610</v>
      </c>
      <c r="AC21" s="5" t="n">
        <v>12464</v>
      </c>
      <c r="AD21" s="5" t="n">
        <v>12827</v>
      </c>
      <c r="AE21" s="5" t="n">
        <v>12178</v>
      </c>
      <c r="AF21" s="5" t="n">
        <v>11810</v>
      </c>
      <c r="AG21" s="5" t="n">
        <v>11654</v>
      </c>
      <c r="AH21" s="5" t="n">
        <v>11285</v>
      </c>
      <c r="AI21" s="5" t="n">
        <v>10579</v>
      </c>
      <c r="AJ21" s="5" t="n">
        <v>10223</v>
      </c>
      <c r="AK21" s="5" t="n">
        <v>9775</v>
      </c>
      <c r="AL21" s="5" t="n">
        <v>9617</v>
      </c>
      <c r="AM21" s="5" t="n">
        <v>9104</v>
      </c>
      <c r="AN21" s="5" t="n">
        <v>9939</v>
      </c>
      <c r="AO21" s="5" t="n">
        <v>9928</v>
      </c>
      <c r="AP2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3503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t>
        </is>
      </c>
      <c r="C5" s="4" t="inlineStr">
        <is>
          <t xml:space="preserve"> </t>
        </is>
      </c>
      <c r="D5" s="4" t="inlineStr">
        <is>
          <t xml:space="preserve"> </t>
        </is>
      </c>
    </row>
    <row r="6">
      <c r="A6" s="4" t="inlineStr">
        <is>
          <t>Without Sales Load [Member] | C00013503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282</v>
      </c>
      <c r="C8" s="6" t="n">
        <v>0.1162</v>
      </c>
      <c r="D8" s="6" t="n">
        <v>0.0906</v>
      </c>
    </row>
    <row r="9">
      <c r="A9" s="4" t="inlineStr">
        <is>
          <t>Without Sales Load [Member] | C00001241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254</v>
      </c>
      <c r="C11" s="6" t="n">
        <v>0.1141</v>
      </c>
      <c r="D11" s="6" t="n">
        <v>0.0887</v>
      </c>
    </row>
    <row r="12">
      <c r="A12" s="4" t="inlineStr">
        <is>
          <t>S&amp;P 5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S&amp;amp;P 500&amp;lt;sup style="box-sizing: border-box; color: rgb(0, 0, 0); display: inline; flex-wrap: nowrap; font-size: 12px; font-weight: 700; grid-area: auto; line-height: 0px; margin: 0px; overflow: visible; position: relative; text-align: center;"&gt;®&amp;lt;/sup&gt; Index</t>
        </is>
      </c>
      <c r="C14" s="4" t="inlineStr">
        <is>
          <t xml:space="preserve"> </t>
        </is>
      </c>
      <c r="D14" s="4" t="inlineStr">
        <is>
          <t xml:space="preserve"> </t>
        </is>
      </c>
    </row>
    <row r="15">
      <c r="A15" s="4" t="inlineStr">
        <is>
          <t>Average Annual Return, Percent</t>
        </is>
      </c>
      <c r="B15" s="6" t="n">
        <v>0.2502</v>
      </c>
      <c r="C15" s="6" t="n">
        <v>0.1453</v>
      </c>
      <c r="D15" s="6" t="n">
        <v>0.131</v>
      </c>
    </row>
    <row r="16">
      <c r="A16" s="4" t="inlineStr">
        <is>
          <t>S&amp;P 500® Index</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Line Graph and Table Measure Name</t>
        </is>
      </c>
      <c r="B18" s="4" t="inlineStr">
        <is>
          <t>S&amp;amp;P 500&amp;lt;sup style="box-sizing: border-box; color: rgb(0, 0, 0); display: inline; flex-wrap: nowrap; font-size: 12px; font-weight: 700; grid-area: auto; line-height: 0px; margin: 0px; overflow: visible; position: relative; text-align: center;"&gt;®&amp;lt;/sup&gt; Index</t>
        </is>
      </c>
      <c r="C18" s="4" t="inlineStr">
        <is>
          <t xml:space="preserve"> </t>
        </is>
      </c>
      <c r="D18" s="4" t="inlineStr">
        <is>
          <t xml:space="preserve"> </t>
        </is>
      </c>
    </row>
    <row r="19">
      <c r="A19" s="4" t="inlineStr">
        <is>
          <t>Average Annual Return, Percent</t>
        </is>
      </c>
      <c r="B19" s="6" t="n">
        <v>0.2502</v>
      </c>
      <c r="C19" s="6" t="n">
        <v>0.1453</v>
      </c>
      <c r="D19" s="6" t="n">
        <v>0.131</v>
      </c>
    </row>
    <row r="20">
      <c r="A20" s="4" t="inlineStr">
        <is>
          <t>Russell 1000 Value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Russell 1000&amp;lt;sup style="box-sizing: border-box; color: rgb(0, 0, 0); display: inline; flex-wrap: nowrap; font-size: 12px; font-weight: 700; grid-area: auto; line-height: 0px; margin: 0px; overflow: visible; position: relative; text-align: center;"&gt;®&amp;lt;/sup&gt; Value Index</t>
        </is>
      </c>
      <c r="C22" s="4" t="inlineStr">
        <is>
          <t xml:space="preserve"> </t>
        </is>
      </c>
      <c r="D22" s="4" t="inlineStr">
        <is>
          <t xml:space="preserve"> </t>
        </is>
      </c>
    </row>
    <row r="23">
      <c r="A23" s="4" t="inlineStr">
        <is>
          <t>Average Annual Return, Percent</t>
        </is>
      </c>
      <c r="B23" s="6" t="n">
        <v>0.1437</v>
      </c>
      <c r="C23" s="6" t="n">
        <v>0.0868</v>
      </c>
      <c r="D23" s="6" t="n">
        <v>0.0849</v>
      </c>
    </row>
    <row r="24">
      <c r="A24" s="4" t="inlineStr">
        <is>
          <t>Russell 1000 Value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Russell 1000&amp;lt;sup style="box-sizing: border-box; color: rgb(0, 0, 0); display: inline; flex-wrap: nowrap; font-size: 12px; font-weight: 700; grid-area: auto; line-height: 0px; margin: 0px; overflow: visible; position: relative; text-align: center;"&gt;®&amp;lt;/sup&gt; Value Index</t>
        </is>
      </c>
      <c r="C26" s="4" t="inlineStr">
        <is>
          <t xml:space="preserve"> </t>
        </is>
      </c>
      <c r="D26" s="4" t="inlineStr">
        <is>
          <t xml:space="preserve"> </t>
        </is>
      </c>
    </row>
    <row r="27">
      <c r="A27" s="4" t="inlineStr">
        <is>
          <t>Average Annual Return, Percent</t>
        </is>
      </c>
      <c r="B27" s="6" t="n">
        <v>0.1437</v>
      </c>
      <c r="C27" s="6" t="n">
        <v>0.0868</v>
      </c>
      <c r="D27" s="6" t="n">
        <v>0.0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135035 | Other Assets &amp; Liabilities, Net</t>
        </is>
      </c>
      <c r="B2" s="4" t="inlineStr">
        <is>
          <t xml:space="preserve"> </t>
        </is>
      </c>
    </row>
    <row r="3">
      <c r="A3" s="3" t="inlineStr">
        <is>
          <t>Holdings [Line Items]</t>
        </is>
      </c>
      <c r="B3" s="4" t="inlineStr">
        <is>
          <t xml:space="preserve"> </t>
        </is>
      </c>
    </row>
    <row r="4">
      <c r="A4" s="4" t="inlineStr">
        <is>
          <t>Percent of Net Asset Value</t>
        </is>
      </c>
      <c r="B4" s="6" t="n">
        <v>0.001</v>
      </c>
    </row>
    <row r="5">
      <c r="A5" s="4" t="inlineStr">
        <is>
          <t>C000135035 | Health Care</t>
        </is>
      </c>
      <c r="B5" s="4" t="inlineStr">
        <is>
          <t xml:space="preserve"> </t>
        </is>
      </c>
    </row>
    <row r="6">
      <c r="A6" s="3" t="inlineStr">
        <is>
          <t>Holdings [Line Items]</t>
        </is>
      </c>
      <c r="B6" s="4" t="inlineStr">
        <is>
          <t xml:space="preserve"> </t>
        </is>
      </c>
    </row>
    <row r="7">
      <c r="A7" s="4" t="inlineStr">
        <is>
          <t>Percent of Net Asset Value</t>
        </is>
      </c>
      <c r="B7" s="6" t="n">
        <v>0.246</v>
      </c>
    </row>
    <row r="8">
      <c r="A8" s="4" t="inlineStr">
        <is>
          <t>C000135035 | Financials</t>
        </is>
      </c>
      <c r="B8" s="4" t="inlineStr">
        <is>
          <t xml:space="preserve"> </t>
        </is>
      </c>
    </row>
    <row r="9">
      <c r="A9" s="3" t="inlineStr">
        <is>
          <t>Holdings [Line Items]</t>
        </is>
      </c>
      <c r="B9" s="4" t="inlineStr">
        <is>
          <t xml:space="preserve"> </t>
        </is>
      </c>
    </row>
    <row r="10">
      <c r="A10" s="4" t="inlineStr">
        <is>
          <t>Percent of Net Asset Value</t>
        </is>
      </c>
      <c r="B10" s="6" t="n">
        <v>0.202</v>
      </c>
    </row>
    <row r="11">
      <c r="A11" s="4" t="inlineStr">
        <is>
          <t>C000135035 | Energy</t>
        </is>
      </c>
      <c r="B11" s="4" t="inlineStr">
        <is>
          <t xml:space="preserve"> </t>
        </is>
      </c>
    </row>
    <row r="12">
      <c r="A12" s="3" t="inlineStr">
        <is>
          <t>Holdings [Line Items]</t>
        </is>
      </c>
      <c r="B12" s="4" t="inlineStr">
        <is>
          <t xml:space="preserve"> </t>
        </is>
      </c>
    </row>
    <row r="13">
      <c r="A13" s="4" t="inlineStr">
        <is>
          <t>Percent of Net Asset Value</t>
        </is>
      </c>
      <c r="B13" s="6" t="n">
        <v>0.091</v>
      </c>
    </row>
    <row r="14">
      <c r="A14" s="4" t="inlineStr">
        <is>
          <t>C000135035 | Consumer Discretionary</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C000135035 | Information Technology</t>
        </is>
      </c>
      <c r="B17" s="4" t="inlineStr">
        <is>
          <t xml:space="preserve"> </t>
        </is>
      </c>
    </row>
    <row r="18">
      <c r="A18" s="3" t="inlineStr">
        <is>
          <t>Holdings [Line Items]</t>
        </is>
      </c>
      <c r="B18" s="4" t="inlineStr">
        <is>
          <t xml:space="preserve"> </t>
        </is>
      </c>
    </row>
    <row r="19">
      <c r="A19" s="4" t="inlineStr">
        <is>
          <t>Percent of Net Asset Value</t>
        </is>
      </c>
      <c r="B19" s="6" t="n">
        <v>0.078</v>
      </c>
    </row>
    <row r="20">
      <c r="A20" s="4" t="inlineStr">
        <is>
          <t>C000135035 | Industrials</t>
        </is>
      </c>
      <c r="B20" s="4" t="inlineStr">
        <is>
          <t xml:space="preserve"> </t>
        </is>
      </c>
    </row>
    <row r="21">
      <c r="A21" s="3" t="inlineStr">
        <is>
          <t>Holdings [Line Items]</t>
        </is>
      </c>
      <c r="B21" s="4" t="inlineStr">
        <is>
          <t xml:space="preserve"> </t>
        </is>
      </c>
    </row>
    <row r="22">
      <c r="A22" s="4" t="inlineStr">
        <is>
          <t>Percent of Net Asset Value</t>
        </is>
      </c>
      <c r="B22" s="6" t="n">
        <v>0.06900000000000001</v>
      </c>
    </row>
    <row r="23">
      <c r="A23" s="4" t="inlineStr">
        <is>
          <t>C000135035 | Utilities</t>
        </is>
      </c>
      <c r="B23" s="4" t="inlineStr">
        <is>
          <t xml:space="preserve"> </t>
        </is>
      </c>
    </row>
    <row r="24">
      <c r="A24" s="3" t="inlineStr">
        <is>
          <t>Holdings [Line Items]</t>
        </is>
      </c>
      <c r="B24" s="4" t="inlineStr">
        <is>
          <t xml:space="preserve"> </t>
        </is>
      </c>
    </row>
    <row r="25">
      <c r="A25" s="4" t="inlineStr">
        <is>
          <t>Percent of Net Asset Value</t>
        </is>
      </c>
      <c r="B25" s="6" t="n">
        <v>0.055</v>
      </c>
    </row>
    <row r="26">
      <c r="A26" s="4" t="inlineStr">
        <is>
          <t>C000135035 | Consumer Staples</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C000135035 | Materials</t>
        </is>
      </c>
      <c r="B29" s="4" t="inlineStr">
        <is>
          <t xml:space="preserve"> </t>
        </is>
      </c>
    </row>
    <row r="30">
      <c r="A30" s="3" t="inlineStr">
        <is>
          <t>Holdings [Line Items]</t>
        </is>
      </c>
      <c r="B30" s="4" t="inlineStr">
        <is>
          <t xml:space="preserve"> </t>
        </is>
      </c>
    </row>
    <row r="31">
      <c r="A31" s="4" t="inlineStr">
        <is>
          <t>Percent of Net Asset Value</t>
        </is>
      </c>
      <c r="B31" s="6" t="n">
        <v>0.045</v>
      </c>
    </row>
    <row r="32">
      <c r="A32" s="4" t="inlineStr">
        <is>
          <t>C000135035 | Communication Services</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C000135035 | Short-Term Investments</t>
        </is>
      </c>
      <c r="B35" s="4" t="inlineStr">
        <is>
          <t xml:space="preserve"> </t>
        </is>
      </c>
    </row>
    <row r="36">
      <c r="A36" s="3" t="inlineStr">
        <is>
          <t>Holdings [Line Items]</t>
        </is>
      </c>
      <c r="B36" s="4" t="inlineStr">
        <is>
          <t xml:space="preserve"> </t>
        </is>
      </c>
    </row>
    <row r="37">
      <c r="A37" s="4" t="inlineStr">
        <is>
          <t>Percent of Net Asset Value</t>
        </is>
      </c>
      <c r="B37" s="6" t="n">
        <v>0.038</v>
      </c>
    </row>
    <row r="38">
      <c r="A38" s="4" t="inlineStr">
        <is>
          <t>C000135035 | Common Stock</t>
        </is>
      </c>
      <c r="B38" s="4" t="inlineStr">
        <is>
          <t xml:space="preserve"> </t>
        </is>
      </c>
    </row>
    <row r="39">
      <c r="A39" s="3" t="inlineStr">
        <is>
          <t>Holdings [Line Items]</t>
        </is>
      </c>
      <c r="B39" s="4" t="inlineStr">
        <is>
          <t xml:space="preserve"> </t>
        </is>
      </c>
    </row>
    <row r="40">
      <c r="A40" s="4" t="inlineStr">
        <is>
          <t>Percent of Total Investments</t>
        </is>
      </c>
      <c r="B40" s="6" t="n">
        <v>0.963</v>
      </c>
    </row>
    <row r="41">
      <c r="A41" s="4" t="inlineStr">
        <is>
          <t>C000135035 | Money Market Fund</t>
        </is>
      </c>
      <c r="B41" s="4" t="inlineStr">
        <is>
          <t xml:space="preserve"> </t>
        </is>
      </c>
    </row>
    <row r="42">
      <c r="A42" s="3" t="inlineStr">
        <is>
          <t>Holdings [Line Items]</t>
        </is>
      </c>
      <c r="B42" s="4" t="inlineStr">
        <is>
          <t xml:space="preserve"> </t>
        </is>
      </c>
    </row>
    <row r="43">
      <c r="A43" s="4" t="inlineStr">
        <is>
          <t>Percent of Total Investments</t>
        </is>
      </c>
      <c r="B43" s="6" t="n">
        <v>0.037</v>
      </c>
    </row>
    <row r="44">
      <c r="A44" s="4" t="inlineStr">
        <is>
          <t>C000012417 | Other Assets &amp; Liabilities, Net</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012417 | Health Care</t>
        </is>
      </c>
      <c r="B47" s="4" t="inlineStr">
        <is>
          <t xml:space="preserve"> </t>
        </is>
      </c>
    </row>
    <row r="48">
      <c r="A48" s="3" t="inlineStr">
        <is>
          <t>Holdings [Line Items]</t>
        </is>
      </c>
      <c r="B48" s="4" t="inlineStr">
        <is>
          <t xml:space="preserve"> </t>
        </is>
      </c>
    </row>
    <row r="49">
      <c r="A49" s="4" t="inlineStr">
        <is>
          <t>Percent of Net Asset Value</t>
        </is>
      </c>
      <c r="B49" s="6" t="n">
        <v>0.246</v>
      </c>
    </row>
    <row r="50">
      <c r="A50" s="4" t="inlineStr">
        <is>
          <t>C000012417 | Financials</t>
        </is>
      </c>
      <c r="B50" s="4" t="inlineStr">
        <is>
          <t xml:space="preserve"> </t>
        </is>
      </c>
    </row>
    <row r="51">
      <c r="A51" s="3" t="inlineStr">
        <is>
          <t>Holdings [Line Items]</t>
        </is>
      </c>
      <c r="B51" s="4" t="inlineStr">
        <is>
          <t xml:space="preserve"> </t>
        </is>
      </c>
    </row>
    <row r="52">
      <c r="A52" s="4" t="inlineStr">
        <is>
          <t>Percent of Net Asset Value</t>
        </is>
      </c>
      <c r="B52" s="6" t="n">
        <v>0.202</v>
      </c>
    </row>
    <row r="53">
      <c r="A53" s="4" t="inlineStr">
        <is>
          <t>C000012417 | Energy</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C000012417 | Consumer Discretionary</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000012417 | Information Technology</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C000012417 | Industrials</t>
        </is>
      </c>
      <c r="B62" s="4" t="inlineStr">
        <is>
          <t xml:space="preserve"> </t>
        </is>
      </c>
    </row>
    <row r="63">
      <c r="A63" s="3" t="inlineStr">
        <is>
          <t>Holdings [Line Items]</t>
        </is>
      </c>
      <c r="B63" s="4" t="inlineStr">
        <is>
          <t xml:space="preserve"> </t>
        </is>
      </c>
    </row>
    <row r="64">
      <c r="A64" s="4" t="inlineStr">
        <is>
          <t>Percent of Net Asset Value</t>
        </is>
      </c>
      <c r="B64" s="6" t="n">
        <v>0.06900000000000001</v>
      </c>
    </row>
    <row r="65">
      <c r="A65" s="4" t="inlineStr">
        <is>
          <t>C000012417 | Utilities</t>
        </is>
      </c>
      <c r="B65" s="4" t="inlineStr">
        <is>
          <t xml:space="preserve"> </t>
        </is>
      </c>
    </row>
    <row r="66">
      <c r="A66" s="3" t="inlineStr">
        <is>
          <t>Holdings [Line Items]</t>
        </is>
      </c>
      <c r="B66" s="4" t="inlineStr">
        <is>
          <t xml:space="preserve"> </t>
        </is>
      </c>
    </row>
    <row r="67">
      <c r="A67" s="4" t="inlineStr">
        <is>
          <t>Percent of Net Asset Value</t>
        </is>
      </c>
      <c r="B67" s="6" t="n">
        <v>0.055</v>
      </c>
    </row>
    <row r="68">
      <c r="A68" s="4" t="inlineStr">
        <is>
          <t>C000012417 | Consumer Staples</t>
        </is>
      </c>
      <c r="B68" s="4" t="inlineStr">
        <is>
          <t xml:space="preserve"> </t>
        </is>
      </c>
    </row>
    <row r="69">
      <c r="A69" s="3" t="inlineStr">
        <is>
          <t>Holdings [Line Items]</t>
        </is>
      </c>
      <c r="B69" s="4" t="inlineStr">
        <is>
          <t xml:space="preserve"> </t>
        </is>
      </c>
    </row>
    <row r="70">
      <c r="A70" s="4" t="inlineStr">
        <is>
          <t>Percent of Net Asset Value</t>
        </is>
      </c>
      <c r="B70" s="6" t="n">
        <v>0.046</v>
      </c>
    </row>
    <row r="71">
      <c r="A71" s="4" t="inlineStr">
        <is>
          <t>C000012417 | Materials</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012417 | Communication Services</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000012417 | Short-Term Investments</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012417 | Common Stock</t>
        </is>
      </c>
      <c r="B80" s="4" t="inlineStr">
        <is>
          <t xml:space="preserve"> </t>
        </is>
      </c>
    </row>
    <row r="81">
      <c r="A81" s="3" t="inlineStr">
        <is>
          <t>Holdings [Line Items]</t>
        </is>
      </c>
      <c r="B81" s="4" t="inlineStr">
        <is>
          <t xml:space="preserve"> </t>
        </is>
      </c>
    </row>
    <row r="82">
      <c r="A82" s="4" t="inlineStr">
        <is>
          <t>Percent of Total Investments</t>
        </is>
      </c>
      <c r="B82" s="6" t="n">
        <v>0.963</v>
      </c>
    </row>
    <row r="83">
      <c r="A83" s="4" t="inlineStr">
        <is>
          <t>C000012417 | Money Market Fund</t>
        </is>
      </c>
      <c r="B83" s="4" t="inlineStr">
        <is>
          <t xml:space="preserve"> </t>
        </is>
      </c>
    </row>
    <row r="84">
      <c r="A84" s="3" t="inlineStr">
        <is>
          <t>Holdings [Line Items]</t>
        </is>
      </c>
      <c r="B84" s="4" t="inlineStr">
        <is>
          <t xml:space="preserve"> </t>
        </is>
      </c>
    </row>
    <row r="85">
      <c r="A85" s="4" t="inlineStr">
        <is>
          <t>Percent of Total Investments</t>
        </is>
      </c>
      <c r="B85"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40:00Z</dcterms:created>
  <dcterms:modified xmlns:dcterms="http://purl.org/dc/terms/" xmlns:xsi="http://www.w3.org/2001/XMLSchema-instance" xsi:type="dcterms:W3CDTF">2025-02-27T14:40:00Z</dcterms:modified>
</cp:coreProperties>
</file>